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Liquidity and Capital Resources" sheetId="6" r:id="rId6"/>
    <s:sheet name="Description of Business" sheetId="7" r:id="rId7"/>
    <s:sheet name="Basis of Presentation" sheetId="8" r:id="rId8"/>
    <s:sheet name="Recent Accounting Pronouncement" sheetId="9" r:id="rId9"/>
    <s:sheet name="Inventories" sheetId="10" r:id="rId10"/>
    <s:sheet name="Income Taxes" sheetId="11" r:id="rId11"/>
    <s:sheet name="Loss Per Share" sheetId="12" r:id="rId12"/>
    <s:sheet name="Fixed Assets" sheetId="13" r:id="rId13"/>
    <s:sheet name="Stock Based Compensation" sheetId="14" r:id="rId14"/>
    <s:sheet name="Note Payable" sheetId="15" r:id="rId15"/>
    <s:sheet name="Sales by Geographic Region and " sheetId="16" r:id="rId16"/>
    <s:sheet name="Inventories (Tables)" sheetId="17" r:id="rId17"/>
    <s:sheet name="Loss Per Share (Tables)" sheetId="18" r:id="rId18"/>
    <s:sheet name="Fixed Assets (Tables)" sheetId="19" r:id="rId19"/>
    <s:sheet name="Stock Based Compensation (Table" sheetId="20" r:id="rId20"/>
    <s:sheet name="Note Payable (Tables)" sheetId="21" r:id="rId21"/>
    <s:sheet name="Sales by Geographic Region an22" sheetId="22" r:id="rId22"/>
    <s:sheet name="Liquidity and Capital Resourc23" sheetId="23" r:id="rId23"/>
    <s:sheet name="Description of Business (Detail" sheetId="24" r:id="rId24"/>
    <s:sheet name="Inventories - Summary of compos" sheetId="25" r:id="rId25"/>
    <s:sheet name="Inventories (Detail Textuals)" sheetId="26" r:id="rId26"/>
    <s:sheet name="Loss Per Share - Computation of" sheetId="27" r:id="rId27"/>
    <s:sheet name="Fixed Assets (Details)" sheetId="28" r:id="rId28"/>
    <s:sheet name="Fixed Assets (Detail Textuals)" sheetId="29" r:id="rId29"/>
    <s:sheet name="Stock Based Compensation (Detai" sheetId="30" r:id="rId30"/>
    <s:sheet name="Stock Based Compensation (Det31" sheetId="31" r:id="rId31"/>
    <s:sheet name="Stock Based Compensation (Det32" sheetId="32" r:id="rId32"/>
    <s:sheet name="Stock Based Compensation (Det33" sheetId="33" r:id="rId33"/>
    <s:sheet name="Note Payable - Summary of note " sheetId="34" r:id="rId34"/>
    <s:sheet name="Note Payable (Detail Textuals)" sheetId="35" r:id="rId35"/>
    <s:sheet name="Sales by Geographic Region an36" sheetId="36" r:id="rId36"/>
    <s:sheet name="Sales by Geographic Region an37" sheetId="37" r:id="rId37"/>
    <s:sheet name="Sales by Geographic Region an38" sheetId="38" r:id="rId38"/>
  </s:sheets>
  <s:definedNames/>
  <s:calcPr calcId="124519" calcMode="auto" fullCalcOnLoad="1"/>
</s:workbook>
</file>

<file path=xl/sharedStrings.xml><?xml version="1.0" encoding="utf-8"?>
<sst xmlns="http://schemas.openxmlformats.org/spreadsheetml/2006/main" uniqueCount="252">
  <si>
    <t>Document and Entity Information - shares</t>
  </si>
  <si>
    <t>6 Months Ended</t>
  </si>
  <si>
    <t>Jun. 27, 2015</t>
  </si>
  <si>
    <t>Aug. 10, 2015</t>
  </si>
  <si>
    <t>Document and Entity Information [Abstract]</t>
  </si>
  <si>
    <t>Entity Registrant Name</t>
  </si>
  <si>
    <t>TOFUTTI BRANDS INC</t>
  </si>
  <si>
    <t>Entity Central Index Key</t>
  </si>
  <si>
    <t>Trading Symbol</t>
  </si>
  <si>
    <t>tof</t>
  </si>
  <si>
    <t>Current Fiscal Year End Date</t>
  </si>
  <si>
    <t>--12-26</t>
  </si>
  <si>
    <t>Entity Filer Category</t>
  </si>
  <si>
    <t>Smaller Reporting Company</t>
  </si>
  <si>
    <t>Entity Common Stock, Shares Outstanding</t>
  </si>
  <si>
    <t>Document Type</t>
  </si>
  <si>
    <t>10-Q</t>
  </si>
  <si>
    <t>Document Period End Date</t>
  </si>
  <si>
    <t>Jun. 27,
		2015</t>
  </si>
  <si>
    <t>Amendment Flag</t>
  </si>
  <si>
    <t>false</t>
  </si>
  <si>
    <t>Document Fiscal Year Focus</t>
  </si>
  <si>
    <t>Document Fiscal Period Focus</t>
  </si>
  <si>
    <t>Q2</t>
  </si>
  <si>
    <t>Condensed Balance Sheets - USD ($) $ in Thousands</t>
  </si>
  <si>
    <t>Dec. 27, 2014</t>
  </si>
  <si>
    <t>[1]</t>
  </si>
  <si>
    <t>Current assets:</t>
  </si>
  <si>
    <t>Cash and cash equivalents</t>
  </si>
  <si>
    <t>Accounts receivable, net of allowance for doubtful accounts and sales promotions of $326 and $275, respectively</t>
  </si>
  <si>
    <t>Inventories, net of reserve of $150 and $150, respectively</t>
  </si>
  <si>
    <t>Prepaid expenses</t>
  </si>
  <si>
    <t>Deferred costs</t>
  </si>
  <si>
    <t>Total current assets</t>
  </si>
  <si>
    <t>Fixed assets (net of accumulated depreciation of $5 and $2, respectively)</t>
  </si>
  <si>
    <t>Other assets</t>
  </si>
  <si>
    <t>Total assets</t>
  </si>
  <si>
    <t>Current liabilities:</t>
  </si>
  <si>
    <t>Note payable-current</t>
  </si>
  <si>
    <t>Accounts payable</t>
  </si>
  <si>
    <t>Accrued expenses</t>
  </si>
  <si>
    <t>Deferred revenue</t>
  </si>
  <si>
    <t>Total current liabilities</t>
  </si>
  <si>
    <t>Note payable - long-term</t>
  </si>
  <si>
    <t>Total liabilities</t>
  </si>
  <si>
    <t>Commitments and contingencies</t>
  </si>
  <si>
    <t>Stockholders' equity:</t>
  </si>
  <si>
    <t>Preferred stock - par value $.01 per share; authorized 100,000 shares, none issued</t>
  </si>
  <si>
    <t>Common stock - par value $.01 per share; authorized 15,000,000 shares, issued and outstanding 5,153,706 shares at June 27, 2015, and 5,153,706 shares at December 27, 2014</t>
  </si>
  <si>
    <t>Additional paid-in capital</t>
  </si>
  <si>
    <t>Retained earnings</t>
  </si>
  <si>
    <t>Total stockholders' equity</t>
  </si>
  <si>
    <t>Total liabilities and stockholders' equity</t>
  </si>
  <si>
    <t>Derived from audited financial information.</t>
  </si>
  <si>
    <t>Condensed Balance Sheets (Parentheticals) - USD ($) $ in Thousands</t>
  </si>
  <si>
    <t>Statement Of Financial Position [Abstract]</t>
  </si>
  <si>
    <t>Allowance for doubtful accounts and sales promotions on accounts receivables (in dollars)</t>
  </si>
  <si>
    <t>Inventories, reserves (in dollars)</t>
  </si>
  <si>
    <t>Accumulated depreciation ne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naudited) - USD ($) shares in Thousands, $ in Thousands</t>
  </si>
  <si>
    <t>3 Months Ended</t>
  </si>
  <si>
    <t>Jun. 28, 2014</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Loss before income taxes</t>
  </si>
  <si>
    <t>Income tax expense</t>
  </si>
  <si>
    <t>Net loss</t>
  </si>
  <si>
    <t>Weighted average common shares outstanding:</t>
  </si>
  <si>
    <t>Basic and diluted (in shares)</t>
  </si>
  <si>
    <t>Net loss per common share:</t>
  </si>
  <si>
    <t>Basic and diluted (in dollars per share)</t>
  </si>
  <si>
    <t>Condensed Statements of Cash Flows (Unaudited) - USD ($) $ in Thousands</t>
  </si>
  <si>
    <t>Statement Of Cash Flows [Abstract]</t>
  </si>
  <si>
    <t>Cash (used in) operating activities, net</t>
  </si>
  <si>
    <t>Cash (used in) financing activities, net</t>
  </si>
  <si>
    <t>Net (decrease) in cash and cash equivalents</t>
  </si>
  <si>
    <t>Cash and cash equivalents at beginning of period</t>
  </si>
  <si>
    <t>Cash and cash equivalents at end of period</t>
  </si>
  <si>
    <t>Supplemental cash flow information:</t>
  </si>
  <si>
    <t>Income taxes paid</t>
  </si>
  <si>
    <t>Liquidity and Capital Resources</t>
  </si>
  <si>
    <t>Liquidity and Capital Resources [Abstract]</t>
  </si>
  <si>
    <t>Note 1: Liquidity and Capital Resources At June 27, 2015, Tofutti Brands, Inc. (“Tofutti” or the “Company”) had approximately $185 in cash compared to $341 at December 27, 2014. Net cash used in operating activities for the twenty-six weeks ended June 27, 2015 was $153 compared to $43 used in operating activities for the twenty-six weeks ended June 28, 2014. Net cash used in operating activities for the twenty-six weeks ended June 27, 2015 was primarily a result of the net loss of $401 as well as an increase in accounts receivable offset by a decrease in inventory and increases in accounts payable and accrued expenses. The Company has historically financed operations and met capital requirements primarily through positive cash flow from operations. However, due to the net losses and cash used in operations in the previous two fiscal years and the first and second quarters of fiscal 2015, the Company will likely require additional financing in order to accomplish or exceed their business plans for future periods. The Company continues to implement cost cutting measures in fiscal year 2015 as a way to increase profitability and operating cash flow in future periods.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as an indicator of future performance, and management cannot predict whether the Company will obtain or sustain positive operating cash flow or generate net income in the future.</t>
  </si>
  <si>
    <t>Description of Business</t>
  </si>
  <si>
    <t>Description Of Business [Abstract]</t>
  </si>
  <si>
    <t>Note 2: Description of Business Tofutti Brands Inc. is engaged in one business segment, the development, production and marketing of non-dairy frozen desserts and other food products.</t>
  </si>
  <si>
    <t>Basis of Presentation</t>
  </si>
  <si>
    <t>Basis Of Presentation [Abstract]</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27, 2014 are derived from our audited financial statements for the year ended December 27, 2014. The financial information should be read in conjunction with the audited financial statements and notes thereto for the year ended December 27, 2014 included in the Company’s Annual Report on Form 10-K filed with the Securities and Exchange Commission. The results of operations for the thirteen and twenty-six week periods ended June 27, 2015 are not necessarily indicative of the results to be expected for the full year or any other period. The Company operates on a fiscal year which ends on the Saturday closest to December 31st.</t>
  </si>
  <si>
    <t>Recent Accounting Pronouncements</t>
  </si>
  <si>
    <t>Accounting Changes and Error Corrections [Abstract]</t>
  </si>
  <si>
    <t xml:space="preserve">Note 4: Recent Accounting Pronouncements In May 2014, the Financial Accounting Standards Board (“FASB”) issued Accounting Standards Update (“ASU”) 2014-09, Revenue from Contracts with Customers In July 2015, the Financial Accounting Standards Board issued Accounting Standards Update 2015-11, Inventory ( 330): Simplifying the Measurement of Inventory </t>
  </si>
  <si>
    <t>Inventories</t>
  </si>
  <si>
    <t>Inventory Disclosure [Abstract]</t>
  </si>
  <si>
    <t xml:space="preserve">Note 5: Inventories The composition of inventories, net of reserves of $150 and $150, is as follows:
June 27, 2015
December 27, 2014
Finished products $ 943 $ 1,290
Raw materials and packaging 670 562
$ 1,613 $ 1,852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June 27, 2015 and December 27, 2014, the Company recorded a full valuation allowance on its deferred tax asset balances.</t>
  </si>
  <si>
    <t>Loss Per Share</t>
  </si>
  <si>
    <t>Earnings Per Share [Abstract]</t>
  </si>
  <si>
    <t>Earnings (Loss) Per Share</t>
  </si>
  <si>
    <t>Note 7: Loss Per Share Basic and diluted loss per common share has been computed by dividing net loss by the weighted average number of common shares outstanding. Because of the loss during the period the inclusion of options was anti-dilutive. The following table sets forth the computation of basic and diluted loss per share:
Thirteen Weeks Ended June 27, 2015
Thirteen Weeks Ended June 28, 2014
Twenty-six Ended June 27, 2015
Twenty-six Ended June 28, 2014
Numerator
Net loss-basic and diluted $ (24 ) $ (190 ) $ (401 ) $ (84 )
Denominator
Denominator for basic and diluted earnings per share weighted average shares 5,153,706 5,153,706 5,153,706 5,153,706
Loss per common share Basic and diluted $ (0.00 ) $ (0.04 ) $ (0.08 ) $ (0.02 )</t>
  </si>
  <si>
    <t>Fixed Assets</t>
  </si>
  <si>
    <t>Property, Plant and Equipment [Abstract]</t>
  </si>
  <si>
    <t>Note 8: Fixed Assets Fixed assets consist of the following:
June 27, 2015 December 27, 2014
Automobile $ 29 $ 29
Less: accumulated depreciation (5 ) (2 )
Fixed assets, net $ 24 $ 27 Depreciation expense for the thirteen and twenty-six weeks ended June 27, 2015 was $1 and $3, respectively. There was no depreciation expense for the thirteen and twenty-six weeks ended June 28, 2014.</t>
  </si>
  <si>
    <t>Stock Based Compensation</t>
  </si>
  <si>
    <t>Disclosure of Compensation Related Costs, Share-based Payments [Abstract]</t>
  </si>
  <si>
    <t>Share Based Compensation</t>
  </si>
  <si>
    <t>Note 9: Stock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June 27, 2015, the Company issued 80,000 non-qualified stock option awards under the 2014 Plan. The following is a summary of stock option activity from December 27, 2014 to June 27, 2015:
NON-QUALIFIED OPTIONS
Shares
Weighted Average Exercise Price ($)
Outstanding at December 27, 2014 -- --
Exercisable at December 27, 2014 -- --
Granted as of June 27, 2015 80,000 4.41
Exercised as of June 27, 2015 -- --
Outstanding at June 27, 2015 80,000 4.41 The following table summarizes information about stock options outstanding at June 27, 2015:
Range of Exercise Prices ($)
Number Outstanding
Weighted Average (in years)
Weighted Average Exercise Price($)
Number Exercisable
4.39-4.46 80,000 4.80 4.41 43,333 The fair value of each option award is estimated on the date of grant using the Black-Scholes option-pricing formula that uses assumptions noted in the following table. Expected volatilities and risk-free interest rates are based upon the expected life of the grant. The interest rates used are the U.S. Treasury yield curve in effect at the time of the grant.
For the twenty-six weeks ended June 27, 2015
Expected volatility 69.8% - 71.4%
Expected term (in years) 5 years
Risk-free rate 1.3%-1.8%
Expected dividends 0% As of June 27, 2015, the intrinsic value of the options outstanding and exercisable was immaterial. As of June 27, 2015, there was approximately $94 of total unrecognized compensation cost that will be recognized through January 2, 2017 related to non-vested share-based compensation arrangements granted under the Plan. For the thirteen and twenty-six weeks ended June 27, 2015, stock compensation expense was $113.</t>
  </si>
  <si>
    <t>Note Payable</t>
  </si>
  <si>
    <t>Debt Disclosure [Abstract]</t>
  </si>
  <si>
    <t xml:space="preserve">Note 10: Note Payable In September 2014, the Company obtained an auto loan of approximately $29 from a bank. The loan requires 60 monthly payments of $0.535 through August 2019. Interest is charged at a fixed nominal rate of 4.64%. The loan is collateralized by the underlying automobile.
June 27, 2015 December 27, 2014
Note payable $ 24 $ 27
Less current maturity (5 ) (5 )
Note payable, net of current maturity $ 19 $ 22 </t>
  </si>
  <si>
    <t>Sales by Geographic Region and Product Category</t>
  </si>
  <si>
    <t>Segment Reporting [Abstract]</t>
  </si>
  <si>
    <t xml:space="preserve">Note 11: Sales by Geographic Region and Product Category Revenues by geographical region are as follows (in thousands):
Thirteen Weeks ended June 27,
Thirteen Weeks ended June 28,
Twenty-Six Weeks ended June 27,
Twenty-Six Weeks ended June 28,
Revenues by geography:
Americas $ 3,121 $ 3,161 $ 6,030 $ 6,529
Europe 257 109 347 395
Asia Pacific and Africa 141 199 188 307
Middle East 105 29 202 124
$ 3,624 $ 3,498 $ 6,767 $ 7,355 Approximately 92% of the Americas revenue in 2015 and 93% of the Americas revenue in 2014 is attributable to sales in the United States in both the thirteen and twenty-six week periods. All of the Company’s assets are located in the United States. Net sales by major product category (in thousands):
Thirteen Weeks ended June 27,
Thirteen Weeks ended June 28,
Twenty-Six Weeks ended June 27,
Twenty-Six Weeks ended June 28,
Frozen Desserts $ 1,005 972 $ 1,843 $ 2,162
Cheeses 2,378 2,339 4,594 4,891
Frozen Foods 241 187 330 302
$ 3,624 $ 3,498 $ 6,767 $ 7,355 </t>
  </si>
  <si>
    <t>Inventories (Tables)</t>
  </si>
  <si>
    <t>Schedule of composition of inventories</t>
  </si>
  <si>
    <t xml:space="preserve">June 27, 2015
December 27, 2014
Finished products $ 943 $ 1,290
Raw materials and packaging 670 562
$ 1,613 $ 1,852 </t>
  </si>
  <si>
    <t>Loss Per Share (Tables)</t>
  </si>
  <si>
    <t>Schedule of computation of basic and diluted loss per share</t>
  </si>
  <si>
    <t>Thirteen Weeks Ended June 27, 2015
Thirteen Weeks Ended June 28, 2014
Twenty-six Ended June 27, 2015
Twenty-six Ended June 28, 2014
Numerator
Net loss-basic and diluted $ (24 ) $ (190 ) $ (401 ) $ (84 )
Denominator
Denominator for basic and diluted earnings per share weighted average shares 5,153,706 5,153,706 5,153,706 5,153,706
Loss per common share Basic and diluted $ (0.00 ) $ (0.04 ) $ (0.08 ) $ (0.02 )</t>
  </si>
  <si>
    <t>Fixed Assets (Tables)</t>
  </si>
  <si>
    <t>Schedule of summary of fixed assets</t>
  </si>
  <si>
    <t xml:space="preserve">June 27, 2015 December 27, 2014
Automobile $ 29 $ 29
Less: accumulated depreciation (5 ) (2 )
Fixed assets, net $ 24 $ 27 </t>
  </si>
  <si>
    <t>Stock Based Compensation (Tables)</t>
  </si>
  <si>
    <t>Schedule for summary of stock option activity</t>
  </si>
  <si>
    <t xml:space="preserve">NON-QUALIFIED OPTIONS
Shares
Weighted Average Exercise Price ($)
Outstanding at December 27, 2014 -- --
Exercisable at December 27, 2014 -- --
Granted as of June 27, 2015 80,000 4.41
Exercised as of June 27, 2015 -- --
Outstanding at June 27, 2015 80,000 4.41 </t>
  </si>
  <si>
    <t>Schedule for summary information of stock options outstanding</t>
  </si>
  <si>
    <t xml:space="preserve">Range of Exercise Prices ($)
Number Outstanding
Weighted Average (in years)
Weighted Average Exercise Price($)
Number Exercisable
4.39-4.46 80,000 4.80 4.41 43,333 </t>
  </si>
  <si>
    <t>Schedule for fair value of option award</t>
  </si>
  <si>
    <t xml:space="preserve">For the twenty-six weeks ended June 27, 2015
Expected volatility 69.8% - 71.4%
Expected term (in years) 5 years
Risk-free rate 1.3%-1.8%
Expected dividends 0% </t>
  </si>
  <si>
    <t>Note Payable (Tables)</t>
  </si>
  <si>
    <t>Schedule of note payable</t>
  </si>
  <si>
    <t xml:space="preserve">June 27, 2015 December 27, 2014
Note payable $ 24 $ 27
Less current maturity (5 ) (5 )
Note payable, net of current maturity $ 19 $ 22 </t>
  </si>
  <si>
    <t>Sales by Geographic Region and Product Category (Tables)</t>
  </si>
  <si>
    <t>Schedule of Revenues by geographical region</t>
  </si>
  <si>
    <t xml:space="preserve">Thirteen Weeks ended June 27,
Thirteen Weeks ended June 28,
Twenty-Six Weeks ended June 27,
Twenty-Six Weeks ended June 28,
Revenues by geography:
Americas $ 3,121 $ 3,161 $ 6,030 $ 6,529
Europe 257 109 347 395
Asia Pacific and Africa 141 199 188 307
Middle East 105 29 202 124
$ 3,624 $ 3,498 $ 6,767 $ 7,355 </t>
  </si>
  <si>
    <t>Summary of net sales by major product category</t>
  </si>
  <si>
    <t xml:space="preserve">Thirteen Weeks ended June 27,
Thirteen Weeks ended June 28,
Twenty-Six Weeks ended June 27,
Twenty-Six Weeks ended June 28,
Frozen Desserts $ 1,005 972 $ 1,843 $ 2,162
Cheeses 2,378 2,339 4,594 4,891
Frozen Foods 241 187 330 302
$ 3,624 $ 3,498 $ 6,767 $ 7,355 </t>
  </si>
  <si>
    <t>Liquidity and Capital Resources (Detail Textuals) - USD ($) $ in Thousands</t>
  </si>
  <si>
    <t>Dec. 28, 2013</t>
  </si>
  <si>
    <t>Net cash used in operating activities</t>
  </si>
  <si>
    <t>Description of Business (Detail Textuals)</t>
  </si>
  <si>
    <t>Jun. 27, 2015Segment</t>
  </si>
  <si>
    <t>Number of business segments</t>
  </si>
  <si>
    <t>Inventories - Summary of composition of inventories (Details) - USD ($) $ in Thousands</t>
  </si>
  <si>
    <t>Finished products</t>
  </si>
  <si>
    <t>Raw materials and packaging</t>
  </si>
  <si>
    <t>Inventories, net</t>
  </si>
  <si>
    <t>Inventories (Detail Textuals) - USD ($) $ in Thousands</t>
  </si>
  <si>
    <t>Composition of inventories, net of reserves</t>
  </si>
  <si>
    <t>Loss Per Share - Computation of basic and diluted earnings (loss) per share (Details) - USD ($) $ / shares in Units, shares in Thousands, $ in Thousands</t>
  </si>
  <si>
    <t>Numerator</t>
  </si>
  <si>
    <t>Net (loss) income-basic and diluted</t>
  </si>
  <si>
    <t>Denominator</t>
  </si>
  <si>
    <t>Denominator for basic and diluted earnings per share weighted average shares (in shares)</t>
  </si>
  <si>
    <t>(Loss) gain per share Basic and diluted (in dollars per share)</t>
  </si>
  <si>
    <t>Fixed Assets (Details) - USD ($) $ in Thousands</t>
  </si>
  <si>
    <t>Property, Plant and Equipment [Line Items]</t>
  </si>
  <si>
    <t>Less: accumulated depreciation</t>
  </si>
  <si>
    <t>Fixed assets, net</t>
  </si>
  <si>
    <t>Automobile</t>
  </si>
  <si>
    <t>Fixed assets, gross</t>
  </si>
  <si>
    <t>Fixed Assets (Detail Textuals) - USD ($) $ in Thousands</t>
  </si>
  <si>
    <t>Depreciation expense</t>
  </si>
  <si>
    <t>Stock Based Compensation (Details) - 6 months ended Jun. 27, 2015 - 2014 Equity Incentive Plan (the "2014 Plan") - Non-qualified stock option awards - $ / shares</t>
  </si>
  <si>
    <t>Total</t>
  </si>
  <si>
    <t>Shares</t>
  </si>
  <si>
    <t>Exercisable at December 27, 2014</t>
  </si>
  <si>
    <t>Granted as of June 27, 2015</t>
  </si>
  <si>
    <t>Exercised as of June 27, 2015</t>
  </si>
  <si>
    <t>Outstanding at June 27, 2015</t>
  </si>
  <si>
    <t>Weighted Average Exercise Price ($)</t>
  </si>
  <si>
    <t>Outstanding at December 27, 2014</t>
  </si>
  <si>
    <t>Stock Based Compensation (Details 1) - Jun. 27, 2015 - 2014 Equity Incentive Plan (the "2014 Plan") - Non-qualified stock option awards - 4.39-4.46 - $ / shares</t>
  </si>
  <si>
    <t>Share-based Compensation, Shares Authorized under Stock Option Plans, Exercise Price Range [Line Items]</t>
  </si>
  <si>
    <t>Range of Exercise Prices ($) lower limit</t>
  </si>
  <si>
    <t>Range of Exercise Prices ($) upper limit</t>
  </si>
  <si>
    <t>Number Outstanding</t>
  </si>
  <si>
    <t>Weighted Average Remaining Life</t>
  </si>
  <si>
    <t>4 years 9 months 18 days</t>
  </si>
  <si>
    <t>Weighted Average Exercise Price($)</t>
  </si>
  <si>
    <t>Number Exercisable</t>
  </si>
  <si>
    <t>Stock Based Compensation (Details 2) - 6 months ended Jun. 27, 2015</t>
  </si>
  <si>
    <t>Share-based Compensation Arrangement by Share-based Payment Award [Line Items]</t>
  </si>
  <si>
    <t>Expected term (in years)</t>
  </si>
  <si>
    <t>5 years</t>
  </si>
  <si>
    <t>Expected dividends</t>
  </si>
  <si>
    <t>0.00%</t>
  </si>
  <si>
    <t>Minimum</t>
  </si>
  <si>
    <t>Expected volatility</t>
  </si>
  <si>
    <t>69.80%</t>
  </si>
  <si>
    <t>Risk-free rate</t>
  </si>
  <si>
    <t>1.30%</t>
  </si>
  <si>
    <t>Maximum</t>
  </si>
  <si>
    <t>71.40%</t>
  </si>
  <si>
    <t>1.80%</t>
  </si>
  <si>
    <t>Stock Based Compensation (Detail Textuals) - Jun. 27, 2015 - USD ($) $ in Thousands</t>
  </si>
  <si>
    <t>Unrecognized compensation cost related to non-vested share-based compensation arrangements</t>
  </si>
  <si>
    <t>Stock compensation expense</t>
  </si>
  <si>
    <t>2014 Equity Incentive Plan (the "2014 Plan")</t>
  </si>
  <si>
    <t>Common Stock available for awards</t>
  </si>
  <si>
    <t>2014 Equity Incentive Plan (the "2014 Plan") | Non-qualified stock option awards</t>
  </si>
  <si>
    <t>Stock option issued under award</t>
  </si>
  <si>
    <t>Note Payable - Summary of note payable (Details) - USD ($) $ in Thousands</t>
  </si>
  <si>
    <t>Note payable</t>
  </si>
  <si>
    <t>Less current maturity</t>
  </si>
  <si>
    <t>Note payable, net of current maturity</t>
  </si>
  <si>
    <t>Note Payable (Detail Textuals)</t>
  </si>
  <si>
    <t>1 Months Ended</t>
  </si>
  <si>
    <t>Sep. 30, 2014USD ($)Installment</t>
  </si>
  <si>
    <t>Jun. 27, 2015USD ($)</t>
  </si>
  <si>
    <t>Dec. 27, 2014USD ($)</t>
  </si>
  <si>
    <t>Debt Instrument [Line Items]</t>
  </si>
  <si>
    <t>Note payable, principle amount</t>
  </si>
  <si>
    <t>Monthly payments | Installment</t>
  </si>
  <si>
    <t>Frequency of periodic payment</t>
  </si>
  <si>
    <t>monthly</t>
  </si>
  <si>
    <t>Periodic payment on note payable</t>
  </si>
  <si>
    <t>Fixed interest rate</t>
  </si>
  <si>
    <t>4.64%</t>
  </si>
  <si>
    <t>Sales by Geographic Region and Product Category (Details) - USD ($) $ in Thousands</t>
  </si>
  <si>
    <t>Revenues from External Customers and Long-Lived Assets [Line Items]</t>
  </si>
  <si>
    <t>Revenues by geography</t>
  </si>
  <si>
    <t>Americas</t>
  </si>
  <si>
    <t>Europe</t>
  </si>
  <si>
    <t>Asia Pacific And Africa</t>
  </si>
  <si>
    <t>Middle East</t>
  </si>
  <si>
    <t>Sales by Geographic Region and Product Category (Details 1) - USD ($) $ in Thousands</t>
  </si>
  <si>
    <t>Frozen Desserts</t>
  </si>
  <si>
    <t>Cheeses</t>
  </si>
  <si>
    <t>Frozen Foods</t>
  </si>
  <si>
    <t>Sales by Geographic Region and Product Category (Detail Textuals)</t>
  </si>
  <si>
    <t>United States | Revenue</t>
  </si>
  <si>
    <t>Percentage of revenue</t>
  </si>
  <si>
    <t>92.00%</t>
  </si>
  <si>
    <t>93.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730349</v>
      </c>
    </row>
    <row r="6" spans="1:3">
      <c s="4" t="s" r="A6">
        <v>8</v>
      </c>
      <c s="4" t="s" r="B6">
        <v>9</v>
      </c>
    </row>
    <row r="7" spans="1:3">
      <c s="4" t="s" r="A7">
        <v>10</v>
      </c>
      <c s="4" t="s" r="B7">
        <v>11</v>
      </c>
    </row>
    <row r="8" spans="1:3">
      <c s="4" t="s" r="A8">
        <v>12</v>
      </c>
      <c s="4" t="s" r="B8">
        <v>13</v>
      </c>
    </row>
    <row r="9" spans="1:3">
      <c s="4" t="s" r="A9">
        <v>14</v>
      </c>
      <c s="5" t="n" r="C9">
        <v>5153706</v>
      </c>
    </row>
    <row r="10" spans="1:3">
      <c s="4" t="s" r="A10">
        <v>15</v>
      </c>
      <c s="4" t="s" r="B10">
        <v>16</v>
      </c>
    </row>
    <row r="11" spans="1:3">
      <c s="4" t="s" r="A11">
        <v>17</v>
      </c>
      <c s="4" t="s" r="B11">
        <v>18</v>
      </c>
    </row>
    <row r="12" spans="1:3">
      <c s="4" t="s" r="A12">
        <v>19</v>
      </c>
      <c s="4" t="s" r="B12">
        <v>20</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07</v>
      </c>
      <c s="2" t="s" r="B1">
        <v>1</v>
      </c>
    </row>
    <row r="2" spans="1:2">
      <c s="2" t="s" r="B2">
        <v>2</v>
      </c>
    </row>
    <row r="3" spans="1:2">
      <c s="3" t="s" r="A3">
        <v>108</v>
      </c>
    </row>
    <row r="4" spans="1:2">
      <c s="4" t="s" r="A4">
        <v>107</v>
      </c>
      <c s="4" t="s"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10</v>
      </c>
      <c s="2" t="s" r="B1">
        <v>1</v>
      </c>
    </row>
    <row r="2" spans="1:2">
      <c s="2" t="s" r="B2">
        <v>2</v>
      </c>
    </row>
    <row r="3" spans="1:2">
      <c s="3" t="s" r="A3">
        <v>111</v>
      </c>
    </row>
    <row r="4" spans="1:2">
      <c s="4" t="s" r="A4">
        <v>110</v>
      </c>
      <c s="4" t="s"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13</v>
      </c>
      <c s="2" t="s" r="B1">
        <v>1</v>
      </c>
    </row>
    <row r="2" spans="1:2">
      <c s="2" t="s" r="B2">
        <v>2</v>
      </c>
    </row>
    <row r="3" spans="1:2">
      <c s="3" t="s" r="A3">
        <v>114</v>
      </c>
    </row>
    <row r="4" spans="1:2">
      <c s="4" t="s" r="A4">
        <v>115</v>
      </c>
      <c s="4" t="s"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17</v>
      </c>
      <c s="2" t="s" r="B1">
        <v>1</v>
      </c>
    </row>
    <row r="2" spans="1:2">
      <c s="2" t="s" r="B2">
        <v>2</v>
      </c>
    </row>
    <row r="3" spans="1:2">
      <c s="3" t="s" r="A3">
        <v>118</v>
      </c>
    </row>
    <row r="4" spans="1:2">
      <c s="4" t="s" r="A4">
        <v>117</v>
      </c>
      <c s="4" t="s"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20</v>
      </c>
      <c s="2" t="s" r="B1">
        <v>1</v>
      </c>
    </row>
    <row r="2" spans="1:2">
      <c s="2" t="s" r="B2">
        <v>2</v>
      </c>
    </row>
    <row r="3" spans="1:2">
      <c s="3" t="s" r="A3">
        <v>121</v>
      </c>
    </row>
    <row r="4" spans="1:2">
      <c s="4" t="s" r="A4">
        <v>122</v>
      </c>
      <c s="4" t="s"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24</v>
      </c>
      <c s="2" t="s" r="B1">
        <v>1</v>
      </c>
    </row>
    <row r="2" spans="1:2">
      <c s="2" t="s" r="B2">
        <v>2</v>
      </c>
    </row>
    <row r="3" spans="1:2">
      <c s="3" t="s" r="A3">
        <v>125</v>
      </c>
    </row>
    <row r="4" spans="1:2">
      <c s="4" t="s" r="A4">
        <v>124</v>
      </c>
      <c s="4" t="s"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30</v>
      </c>
      <c s="2" t="s" r="B1">
        <v>1</v>
      </c>
    </row>
    <row r="2" spans="1:2">
      <c s="2" t="s" r="B2">
        <v>2</v>
      </c>
    </row>
    <row r="3" spans="1:2">
      <c s="3" t="s" r="A3">
        <v>108</v>
      </c>
    </row>
    <row r="4" spans="1:2">
      <c s="4" t="s" r="A4">
        <v>131</v>
      </c>
      <c s="4" t="s" r="B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133</v>
      </c>
      <c s="2" t="s" r="B1">
        <v>1</v>
      </c>
    </row>
    <row r="2" spans="1:2">
      <c s="2" t="s" r="B2">
        <v>2</v>
      </c>
    </row>
    <row r="3" spans="1:2">
      <c s="3" t="s" r="A3">
        <v>114</v>
      </c>
    </row>
    <row r="4" spans="1:2">
      <c s="4" t="s" r="A4">
        <v>134</v>
      </c>
      <c s="4" t="s" r="B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36</v>
      </c>
      <c s="2" t="s" r="B1">
        <v>1</v>
      </c>
    </row>
    <row r="2" spans="1:2">
      <c s="2" t="s" r="B2">
        <v>2</v>
      </c>
    </row>
    <row r="3" spans="1:2">
      <c s="3" t="s" r="A3">
        <v>118</v>
      </c>
    </row>
    <row r="4" spans="1:2">
      <c s="4" t="s" r="A4">
        <v>137</v>
      </c>
      <c s="4" t="s" r="B4">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s>
  <sheetData>
    <row r="1" spans="1:4">
      <c s="1" t="s" r="A1">
        <v>24</v>
      </c>
      <c s="2" t="s" r="B1">
        <v>2</v>
      </c>
      <c s="2" t="s" r="C1">
        <v>25</v>
      </c>
      <c s="2" t="s" r="D1">
        <v>26</v>
      </c>
    </row>
    <row r="2" spans="1:4">
      <c s="3" t="s" r="A2">
        <v>27</v>
      </c>
      <c t="n" r="C2"/>
    </row>
    <row r="3" spans="1:4">
      <c s="4" t="s" r="A3">
        <v>28</v>
      </c>
      <c s="7" t="n" r="B3">
        <v>185</v>
      </c>
      <c s="7" t="n" r="C3">
        <v>341</v>
      </c>
    </row>
    <row r="4" spans="1:4">
      <c s="4" t="s" r="A4">
        <v>29</v>
      </c>
      <c s="5" t="n" r="B4">
        <v>2185</v>
      </c>
      <c s="5" t="n" r="C4">
        <v>1914</v>
      </c>
    </row>
    <row r="5" spans="1:4">
      <c s="4" t="s" r="A5">
        <v>30</v>
      </c>
      <c s="5" t="n" r="B5">
        <v>1613</v>
      </c>
      <c s="5" t="n" r="C5">
        <v>1852</v>
      </c>
    </row>
    <row r="6" spans="1:4">
      <c s="4" t="s" r="A6">
        <v>31</v>
      </c>
      <c s="5" t="n" r="B6">
        <v>32</v>
      </c>
      <c s="5" t="n" r="C6">
        <v>71</v>
      </c>
    </row>
    <row r="7" spans="1:4">
      <c s="4" t="s" r="A7">
        <v>32</v>
      </c>
      <c s="5" t="n" r="B7">
        <v>63</v>
      </c>
      <c s="5" t="n" r="C7">
        <v>105</v>
      </c>
    </row>
    <row r="8" spans="1:4">
      <c s="4" t="s" r="A8">
        <v>33</v>
      </c>
      <c s="5" t="n" r="B8">
        <v>4078</v>
      </c>
      <c s="5" t="n" r="C8">
        <v>4283</v>
      </c>
    </row>
    <row r="9" spans="1:4">
      <c s="4" t="s" r="A9">
        <v>34</v>
      </c>
      <c s="5" t="n" r="B9">
        <v>24</v>
      </c>
      <c s="5" t="n" r="C9">
        <v>27</v>
      </c>
    </row>
    <row r="10" spans="1:4">
      <c s="4" t="s" r="A10">
        <v>35</v>
      </c>
      <c s="5" t="n" r="B10">
        <v>16</v>
      </c>
      <c s="5" t="n" r="C10">
        <v>16</v>
      </c>
    </row>
    <row r="11" spans="1:4">
      <c s="4" t="s" r="A11">
        <v>36</v>
      </c>
      <c s="5" t="n" r="B11">
        <v>4118</v>
      </c>
      <c s="5" t="n" r="C11">
        <v>4326</v>
      </c>
    </row>
    <row r="12" spans="1:4">
      <c s="3" t="s" r="A12">
        <v>37</v>
      </c>
      <c t="n" r="C12"/>
    </row>
    <row r="13" spans="1:4">
      <c s="4" t="s" r="A13">
        <v>38</v>
      </c>
      <c s="5" t="n" r="B13">
        <v>5</v>
      </c>
      <c s="5" t="n" r="C13">
        <v>5</v>
      </c>
    </row>
    <row r="14" spans="1:4">
      <c s="4" t="s" r="A14">
        <v>39</v>
      </c>
      <c s="5" t="n" r="B14">
        <v>1560</v>
      </c>
      <c s="5" t="n" r="C14">
        <v>1367</v>
      </c>
    </row>
    <row r="15" spans="1:4">
      <c s="4" t="s" r="A15">
        <v>40</v>
      </c>
      <c s="5" t="n" r="B15">
        <v>198</v>
      </c>
      <c s="5" t="n" r="C15">
        <v>264</v>
      </c>
    </row>
    <row r="16" spans="1:4">
      <c s="4" t="s" r="A16">
        <v>41</v>
      </c>
      <c s="5" t="n" r="B16">
        <v>70</v>
      </c>
      <c s="5" t="n" r="C16">
        <v>114</v>
      </c>
    </row>
    <row r="17" spans="1:4">
      <c s="4" t="s" r="A17">
        <v>42</v>
      </c>
      <c s="5" t="n" r="B17">
        <v>1833</v>
      </c>
      <c s="5" t="n" r="C17">
        <v>1750</v>
      </c>
    </row>
    <row r="18" spans="1:4">
      <c s="4" t="s" r="A18">
        <v>43</v>
      </c>
      <c s="5" t="n" r="B18">
        <v>19</v>
      </c>
      <c s="5" t="n" r="C18">
        <v>22</v>
      </c>
    </row>
    <row r="19" spans="1:4">
      <c s="4" t="s" r="A19">
        <v>44</v>
      </c>
      <c s="7" t="n" r="B19">
        <v>1852</v>
      </c>
      <c s="7" t="n" r="C19">
        <v>1772</v>
      </c>
    </row>
    <row r="20" spans="1:4">
      <c s="4" t="s" r="A20">
        <v>45</v>
      </c>
      <c t="n" r="C20"/>
    </row>
    <row r="21" spans="1:4">
      <c s="3" t="s" r="A21">
        <v>46</v>
      </c>
      <c t="n" r="C21"/>
    </row>
    <row r="22" spans="1:4">
      <c s="4" t="s" r="A22">
        <v>47</v>
      </c>
      <c t="n" r="C22"/>
    </row>
    <row r="23" spans="1:4">
      <c s="4" t="s" r="A23">
        <v>48</v>
      </c>
      <c s="7" t="n" r="B23">
        <v>52</v>
      </c>
      <c s="7" t="n" r="C23">
        <v>52</v>
      </c>
    </row>
    <row r="24" spans="1:4">
      <c s="4" t="s" r="A24">
        <v>49</v>
      </c>
      <c s="5" t="n" r="B24">
        <v>113</v>
      </c>
      <c t="n" r="C24"/>
    </row>
    <row r="25" spans="1:4">
      <c s="4" t="s" r="A25">
        <v>50</v>
      </c>
      <c s="5" t="n" r="B25">
        <v>2101</v>
      </c>
      <c s="7" t="n" r="C25">
        <v>2502</v>
      </c>
    </row>
    <row r="26" spans="1:4">
      <c s="4" t="s" r="A26">
        <v>51</v>
      </c>
      <c s="5" t="n" r="B26">
        <v>2266</v>
      </c>
      <c s="5" t="n" r="C26">
        <v>2554</v>
      </c>
    </row>
    <row r="27" spans="1:4">
      <c s="4" t="s" r="A27">
        <v>52</v>
      </c>
      <c s="7" t="n" r="B27">
        <v>4118</v>
      </c>
      <c s="7" t="n" r="C27">
        <v>4326</v>
      </c>
    </row>
    <row r="28" spans="1:4">
      <c t="n" r="A28"/>
    </row>
    <row r="29" spans="1:4">
      <c s="4" t="s" r="A29">
        <v>26</v>
      </c>
      <c s="4" t="s" r="B29">
        <v>53</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t="s" r="A1">
        <v>139</v>
      </c>
      <c s="2" t="s" r="B1">
        <v>1</v>
      </c>
    </row>
    <row r="2" spans="1:2">
      <c s="2" t="s" r="B2">
        <v>2</v>
      </c>
    </row>
    <row r="3" spans="1:2">
      <c s="3" t="s" r="A3">
        <v>121</v>
      </c>
    </row>
    <row r="4" spans="1:2">
      <c s="4" t="s" r="A4">
        <v>140</v>
      </c>
      <c s="4" t="s" r="B4">
        <v>141</v>
      </c>
    </row>
    <row r="5" spans="1:2">
      <c s="4" t="s" r="A5">
        <v>142</v>
      </c>
      <c s="4" t="s" r="B5">
        <v>143</v>
      </c>
    </row>
    <row r="6" spans="1:2">
      <c s="4" t="s" r="A6">
        <v>144</v>
      </c>
      <c s="4" t="s" r="B6">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6</v>
      </c>
      <c s="2" t="s" r="B1">
        <v>1</v>
      </c>
    </row>
    <row r="2" spans="1:2">
      <c s="2" t="s" r="B2">
        <v>2</v>
      </c>
    </row>
    <row r="3" spans="1:2">
      <c s="3" t="s" r="A3">
        <v>125</v>
      </c>
    </row>
    <row r="4" spans="1:2">
      <c s="4" t="s" r="A4">
        <v>147</v>
      </c>
      <c s="4" t="s" r="B4">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t="s" r="A1">
        <v>149</v>
      </c>
      <c s="2" t="s" r="B1">
        <v>1</v>
      </c>
    </row>
    <row r="2" spans="1:2">
      <c s="2" t="s" r="B2">
        <v>2</v>
      </c>
    </row>
    <row r="3" spans="1:2">
      <c s="3" t="s" r="A3">
        <v>128</v>
      </c>
    </row>
    <row r="4" spans="1:2">
      <c s="4" t="s" r="A4">
        <v>150</v>
      </c>
      <c s="4" t="s" r="B4">
        <v>151</v>
      </c>
    </row>
    <row r="5" spans="1:2">
      <c s="4" t="s" r="A5">
        <v>152</v>
      </c>
      <c s="4" t="s" r="B5">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5"/>
    <col customWidth="1" max="2" min="2" width="44"/>
    <col customWidth="1" max="3" min="3" width="14"/>
    <col customWidth="1" max="4" min="4" width="15"/>
    <col customWidth="1" max="5" min="5" width="14"/>
    <col customWidth="1" max="6" min="6" width="14"/>
    <col customWidth="1" max="7" min="7" width="4"/>
    <col customWidth="1" max="8" min="8" width="14"/>
  </cols>
  <sheetData>
    <row r="1" spans="1:8">
      <c s="1" t="s" r="A1">
        <v>154</v>
      </c>
      <c s="2" t="s" r="B1">
        <v>67</v>
      </c>
      <c s="2" t="s" r="D1">
        <v>1</v>
      </c>
      <c t="n" r="F1"/>
    </row>
    <row r="2" spans="1:8">
      <c s="2" t="s" r="B2">
        <v>2</v>
      </c>
      <c s="2" t="s" r="C2">
        <v>68</v>
      </c>
      <c s="2" t="s" r="D2">
        <v>2</v>
      </c>
      <c s="2" t="s" r="E2">
        <v>68</v>
      </c>
      <c s="2" t="s" r="F2">
        <v>25</v>
      </c>
      <c s="2" t="s" r="G2">
        <v>26</v>
      </c>
      <c s="2" t="s" r="H2">
        <v>155</v>
      </c>
    </row>
    <row r="3" spans="1:8">
      <c s="3" t="s" r="A3">
        <v>96</v>
      </c>
      <c t="n" r="F3"/>
    </row>
    <row r="4" spans="1:8">
      <c s="4" t="s" r="A4">
        <v>28</v>
      </c>
      <c s="7" t="n" r="B4">
        <v>185</v>
      </c>
      <c s="7" t="n" r="C4">
        <v>171</v>
      </c>
      <c s="7" t="n" r="D4">
        <v>185</v>
      </c>
      <c s="7" t="n" r="E4">
        <v>171</v>
      </c>
      <c s="7" t="n" r="F4">
        <v>341</v>
      </c>
      <c s="7" t="n" r="H4">
        <v>214</v>
      </c>
    </row>
    <row r="5" spans="1:8">
      <c s="4" t="s" r="A5">
        <v>156</v>
      </c>
      <c s="5" t="n" r="D5">
        <v>-153</v>
      </c>
      <c s="5" t="n" r="E5">
        <v>-43</v>
      </c>
      <c t="n" r="F5"/>
    </row>
    <row r="6" spans="1:8">
      <c s="4" t="s" r="A6">
        <v>81</v>
      </c>
      <c s="7" t="n" r="B6">
        <v>-24</v>
      </c>
      <c s="7" t="n" r="C6">
        <v>-190</v>
      </c>
      <c s="7" t="n" r="D6">
        <v>-401</v>
      </c>
      <c s="7" t="n" r="E6">
        <v>-84</v>
      </c>
      <c t="n" r="F6"/>
    </row>
    <row r="7" spans="1:8">
      <c t="n" r="A7"/>
    </row>
    <row r="8" spans="1:8">
      <c s="4" t="s" r="A8">
        <v>26</v>
      </c>
      <c s="4" t="s" r="B8">
        <v>53</v>
      </c>
    </row>
  </sheetData>
  <mergeCells count="10">
    <mergeCell ref="A1:A2"/>
    <mergeCell ref="B1:C1"/>
    <mergeCell ref="D1:E1"/>
    <mergeCell ref="F1:G1"/>
    <mergeCell ref="F3:G3"/>
    <mergeCell ref="F4:G4"/>
    <mergeCell ref="F5:G5"/>
    <mergeCell ref="F6:G6"/>
    <mergeCell ref="A7:H7"/>
    <mergeCell ref="B8:H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t="s" r="A1">
        <v>157</v>
      </c>
      <c s="2" t="s" r="B1">
        <v>1</v>
      </c>
    </row>
    <row r="2" spans="1:2">
      <c s="2" t="s" r="B2">
        <v>158</v>
      </c>
    </row>
    <row r="3" spans="1:2">
      <c s="3" t="s" r="A3">
        <v>99</v>
      </c>
    </row>
    <row r="4" spans="1:2">
      <c s="4" t="s" r="A4">
        <v>159</v>
      </c>
      <c s="5" t="n" r="B4">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s>
  <sheetData>
    <row r="1" spans="1:4">
      <c s="1" t="s" r="A1">
        <v>160</v>
      </c>
      <c s="2" t="s" r="B1">
        <v>2</v>
      </c>
      <c s="2" t="s" r="C1">
        <v>25</v>
      </c>
    </row>
    <row r="2" spans="1:4">
      <c s="3" t="s" r="A2">
        <v>108</v>
      </c>
    </row>
    <row r="3" spans="1:4">
      <c s="4" t="s" r="A3">
        <v>161</v>
      </c>
      <c s="7" t="n" r="B3">
        <v>943</v>
      </c>
      <c s="7" t="n" r="C3">
        <v>1290</v>
      </c>
    </row>
    <row r="4" spans="1:4">
      <c s="4" t="s" r="A4">
        <v>162</v>
      </c>
      <c s="5" t="n" r="B4">
        <v>670</v>
      </c>
      <c s="5" t="n" r="C4">
        <v>562</v>
      </c>
    </row>
    <row r="5" spans="1:4">
      <c s="4" t="s" r="A5">
        <v>163</v>
      </c>
      <c s="7" t="n" r="B5">
        <v>1613</v>
      </c>
      <c s="7" t="n" r="C5">
        <v>1852</v>
      </c>
      <c s="4" t="s" r="D5">
        <v>26</v>
      </c>
    </row>
    <row r="6" spans="1:4">
      <c t="n" r="A6"/>
    </row>
    <row r="7" spans="1:4">
      <c s="4" t="s" r="A7">
        <v>26</v>
      </c>
      <c s="4" t="s" r="B7">
        <v>53</v>
      </c>
    </row>
  </sheetData>
  <mergeCells count="3">
    <mergeCell ref="C1:D1"/>
    <mergeCell ref="A6:D6"/>
    <mergeCell ref="B7:D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164</v>
      </c>
      <c s="2" t="s" r="B1">
        <v>2</v>
      </c>
      <c s="2" t="s" r="C1">
        <v>25</v>
      </c>
    </row>
    <row r="2" spans="1:3">
      <c s="3" t="s" r="A2">
        <v>108</v>
      </c>
    </row>
    <row r="3" spans="1:3">
      <c s="4" t="s" r="A3">
        <v>165</v>
      </c>
      <c s="7" t="n" r="B3">
        <v>150</v>
      </c>
      <c s="7" t="n" r="C3">
        <v>1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66</v>
      </c>
      <c s="2" t="s" r="B1">
        <v>67</v>
      </c>
      <c s="2" t="s" r="D1">
        <v>1</v>
      </c>
    </row>
    <row r="2" spans="1:5">
      <c s="2" t="s" r="B2">
        <v>2</v>
      </c>
      <c s="2" t="s" r="C2">
        <v>68</v>
      </c>
      <c s="2" t="s" r="D2">
        <v>2</v>
      </c>
      <c s="2" t="s" r="E2">
        <v>68</v>
      </c>
    </row>
    <row r="3" spans="1:5">
      <c s="3" t="s" r="A3">
        <v>167</v>
      </c>
    </row>
    <row r="4" spans="1:5">
      <c s="4" t="s" r="A4">
        <v>168</v>
      </c>
      <c s="7" t="n" r="B4">
        <v>-24</v>
      </c>
      <c s="7" t="n" r="C4">
        <v>-190</v>
      </c>
      <c s="7" t="n" r="D4">
        <v>-401</v>
      </c>
      <c s="7" t="n" r="E4">
        <v>-84</v>
      </c>
    </row>
    <row r="5" spans="1:5">
      <c s="3" t="s" r="A5">
        <v>169</v>
      </c>
    </row>
    <row r="6" spans="1:5">
      <c s="4" t="s" r="A6">
        <v>170</v>
      </c>
      <c s="5" t="n" r="B6">
        <v>5154</v>
      </c>
      <c s="5" t="n" r="C6">
        <v>5154</v>
      </c>
      <c s="5" t="n" r="D6">
        <v>5154</v>
      </c>
      <c s="5" t="n" r="E6">
        <v>5154</v>
      </c>
    </row>
    <row r="7" spans="1:5">
      <c s="4" t="s" r="A7">
        <v>171</v>
      </c>
      <c s="7" t="n" r="B7">
        <v>0</v>
      </c>
      <c s="8" t="n" r="C7">
        <v>-0.04</v>
      </c>
      <c s="8" t="n" r="D7">
        <v>-0.08</v>
      </c>
      <c s="8" t="n" r="E7">
        <v>-0.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44"/>
    <col customWidth="1" max="3" min="3" width="14"/>
    <col customWidth="1" max="4" min="4" width="4"/>
  </cols>
  <sheetData>
    <row r="1" spans="1:4">
      <c s="1" t="s" r="A1">
        <v>172</v>
      </c>
      <c s="2" t="s" r="B1">
        <v>2</v>
      </c>
      <c s="2" t="s" r="C1">
        <v>25</v>
      </c>
    </row>
    <row r="2" spans="1:4">
      <c s="3" t="s" r="A2">
        <v>173</v>
      </c>
    </row>
    <row r="3" spans="1:4">
      <c s="4" t="s" r="A3">
        <v>174</v>
      </c>
      <c s="7" t="n" r="B3">
        <v>-5</v>
      </c>
      <c s="7" t="n" r="C3">
        <v>-2</v>
      </c>
    </row>
    <row r="4" spans="1:4">
      <c s="4" t="s" r="A4">
        <v>175</v>
      </c>
      <c s="5" t="n" r="B4">
        <v>24</v>
      </c>
      <c s="5" t="n" r="C4">
        <v>27</v>
      </c>
      <c s="4" t="s" r="D4">
        <v>26</v>
      </c>
    </row>
    <row r="5" spans="1:4">
      <c s="4" t="s" r="A5">
        <v>176</v>
      </c>
    </row>
    <row r="6" spans="1:4">
      <c s="3" t="s" r="A6">
        <v>173</v>
      </c>
    </row>
    <row r="7" spans="1:4">
      <c s="4" t="s" r="A7">
        <v>177</v>
      </c>
      <c s="7" t="n" r="B7">
        <v>29</v>
      </c>
      <c s="7" t="n" r="C7">
        <v>29</v>
      </c>
    </row>
    <row r="8" spans="1:4">
      <c t="n" r="A8"/>
    </row>
    <row r="9" spans="1:4">
      <c s="4" t="s" r="A9">
        <v>26</v>
      </c>
      <c s="4" t="s" r="B9">
        <v>53</v>
      </c>
    </row>
  </sheetData>
  <mergeCells count="3">
    <mergeCell ref="C1:D1"/>
    <mergeCell ref="A8:D8"/>
    <mergeCell ref="B9:D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t="s" r="A1">
        <v>178</v>
      </c>
      <c s="2" t="s" r="B1">
        <v>1</v>
      </c>
    </row>
    <row r="2" spans="1:3">
      <c s="2" t="s" r="B2">
        <v>2</v>
      </c>
      <c s="2" t="s" r="C2">
        <v>68</v>
      </c>
    </row>
    <row r="3" spans="1:3">
      <c s="3" t="s" r="A3">
        <v>118</v>
      </c>
    </row>
    <row r="4" spans="1:3">
      <c s="4" t="s" r="A4">
        <v>179</v>
      </c>
      <c s="7" t="n" r="B4">
        <v>1</v>
      </c>
      <c s="7" t="n" r="C4">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4</v>
      </c>
      <c s="2" t="s" r="B1">
        <v>2</v>
      </c>
      <c s="2" t="s" r="C1">
        <v>25</v>
      </c>
    </row>
    <row r="2" spans="1:3">
      <c s="3" t="s" r="A2">
        <v>55</v>
      </c>
    </row>
    <row r="3" spans="1:3">
      <c s="4" t="s" r="A3">
        <v>56</v>
      </c>
      <c s="7" t="n" r="B3">
        <v>326</v>
      </c>
      <c s="7" t="n" r="C3">
        <v>275</v>
      </c>
    </row>
    <row r="4" spans="1:3">
      <c s="4" t="s" r="A4">
        <v>57</v>
      </c>
      <c s="5" t="n" r="B4">
        <v>150</v>
      </c>
      <c s="5" t="n" r="C4">
        <v>150</v>
      </c>
    </row>
    <row r="5" spans="1:3">
      <c s="4" t="s" r="A5">
        <v>58</v>
      </c>
      <c s="7" t="n" r="B5">
        <v>5</v>
      </c>
      <c s="7" t="n" r="C5">
        <v>2</v>
      </c>
    </row>
    <row r="6" spans="1:3">
      <c s="4" t="s" r="A6">
        <v>59</v>
      </c>
      <c s="8" t="n" r="B6">
        <v>0.01</v>
      </c>
      <c s="8" t="n" r="C6">
        <v>0.01</v>
      </c>
    </row>
    <row r="7" spans="1:3">
      <c s="4" t="s" r="A7">
        <v>60</v>
      </c>
      <c s="5" t="n" r="B7">
        <v>100000</v>
      </c>
      <c s="5" t="n" r="C7">
        <v>100000</v>
      </c>
    </row>
    <row r="8" spans="1:3">
      <c s="4" t="s" r="A8">
        <v>61</v>
      </c>
    </row>
    <row r="9" spans="1:3">
      <c s="4" t="s" r="A9">
        <v>62</v>
      </c>
      <c s="8" t="n" r="B9">
        <v>0.01</v>
      </c>
      <c s="8" t="n" r="C9">
        <v>0.01</v>
      </c>
    </row>
    <row r="10" spans="1:3">
      <c s="4" t="s" r="A10">
        <v>63</v>
      </c>
      <c s="5" t="n" r="B10">
        <v>15000000</v>
      </c>
      <c s="5" t="n" r="C10">
        <v>15000000</v>
      </c>
    </row>
    <row r="11" spans="1:3">
      <c s="4" t="s" r="A11">
        <v>64</v>
      </c>
      <c s="5" t="n" r="B11">
        <v>5153706</v>
      </c>
      <c s="5" t="n" r="C11">
        <v>5153706</v>
      </c>
    </row>
    <row r="12" spans="1:3">
      <c s="4" t="s" r="A12">
        <v>65</v>
      </c>
      <c s="5" t="n" r="B12">
        <v>5153706</v>
      </c>
      <c s="5" t="n" r="C12">
        <v>5153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s="1" t="s" r="A1">
        <v>180</v>
      </c>
      <c s="2" t="s" r="B1">
        <v>181</v>
      </c>
    </row>
    <row r="2" spans="1:2">
      <c s="3" t="s" r="A2">
        <v>182</v>
      </c>
    </row>
    <row r="3" spans="1:2">
      <c s="4" t="s" r="A3">
        <v>183</v>
      </c>
    </row>
    <row r="4" spans="1:2">
      <c s="4" t="s" r="A4">
        <v>184</v>
      </c>
      <c s="5" t="n" r="B4">
        <v>80000</v>
      </c>
    </row>
    <row r="5" spans="1:2">
      <c s="4" t="s" r="A5">
        <v>185</v>
      </c>
    </row>
    <row r="6" spans="1:2">
      <c s="4" t="s" r="A6">
        <v>186</v>
      </c>
      <c s="5" t="n" r="B6">
        <v>80000</v>
      </c>
    </row>
    <row r="7" spans="1:2">
      <c s="3" t="s" r="A7">
        <v>187</v>
      </c>
    </row>
    <row r="8" spans="1:2">
      <c s="4" t="s" r="A8">
        <v>188</v>
      </c>
    </row>
    <row r="9" spans="1:2">
      <c s="4" t="s" r="A9">
        <v>183</v>
      </c>
    </row>
    <row r="10" spans="1:2">
      <c s="4" t="s" r="A10">
        <v>184</v>
      </c>
      <c s="8" t="n" r="B10">
        <v>4.41</v>
      </c>
    </row>
    <row r="11" spans="1:2">
      <c s="4" t="s" r="A11">
        <v>185</v>
      </c>
    </row>
    <row r="12" spans="1:2">
      <c s="4" t="s" r="A12">
        <v>186</v>
      </c>
      <c s="8" t="n" r="B12">
        <v>4.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s="1" t="s" r="A1">
        <v>189</v>
      </c>
      <c s="2" t="s" r="B1">
        <v>181</v>
      </c>
    </row>
    <row r="2" spans="1:2">
      <c s="3" t="s" r="A2">
        <v>190</v>
      </c>
    </row>
    <row r="3" spans="1:2">
      <c s="4" t="s" r="A3">
        <v>191</v>
      </c>
      <c s="8" t="n" r="B3">
        <v>4.39</v>
      </c>
    </row>
    <row r="4" spans="1:2">
      <c s="4" t="s" r="A4">
        <v>192</v>
      </c>
      <c s="8" t="n" r="B4">
        <v>4.46</v>
      </c>
    </row>
    <row r="5" spans="1:2">
      <c s="4" t="s" r="A5">
        <v>193</v>
      </c>
      <c s="5" t="n" r="B5">
        <v>80000</v>
      </c>
    </row>
    <row r="6" spans="1:2">
      <c s="4" t="s" r="A6">
        <v>194</v>
      </c>
      <c s="4" t="s" r="B6">
        <v>195</v>
      </c>
    </row>
    <row r="7" spans="1:2">
      <c s="4" t="s" r="A7">
        <v>196</v>
      </c>
      <c s="8" t="n" r="B7">
        <v>4.41</v>
      </c>
    </row>
    <row r="8" spans="1:2">
      <c s="4" t="s" r="A8">
        <v>197</v>
      </c>
      <c s="5" t="n" r="B8">
        <v>43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
  </cols>
  <sheetData>
    <row r="1" spans="1:2">
      <c s="1" t="s" r="A1">
        <v>198</v>
      </c>
      <c s="2" t="s" r="B1">
        <v>181</v>
      </c>
    </row>
    <row r="2" spans="1:2">
      <c s="3" t="s" r="A2">
        <v>199</v>
      </c>
    </row>
    <row r="3" spans="1:2">
      <c s="4" t="s" r="A3">
        <v>200</v>
      </c>
      <c s="4" t="s" r="B3">
        <v>201</v>
      </c>
    </row>
    <row r="4" spans="1:2">
      <c s="4" t="s" r="A4">
        <v>202</v>
      </c>
      <c s="4" t="s" r="B4">
        <v>203</v>
      </c>
    </row>
    <row r="5" spans="1:2">
      <c s="4" t="s" r="A5">
        <v>204</v>
      </c>
    </row>
    <row r="6" spans="1:2">
      <c s="3" t="s" r="A6">
        <v>199</v>
      </c>
    </row>
    <row r="7" spans="1:2">
      <c s="4" t="s" r="A7">
        <v>205</v>
      </c>
      <c s="4" t="s" r="B7">
        <v>206</v>
      </c>
    </row>
    <row r="8" spans="1:2">
      <c s="4" t="s" r="A8">
        <v>207</v>
      </c>
      <c s="4" t="s" r="B8">
        <v>208</v>
      </c>
    </row>
    <row r="9" spans="1:2">
      <c s="4" t="s" r="A9">
        <v>209</v>
      </c>
    </row>
    <row r="10" spans="1:2">
      <c s="3" t="s" r="A10">
        <v>199</v>
      </c>
    </row>
    <row r="11" spans="1:2">
      <c s="4" t="s" r="A11">
        <v>205</v>
      </c>
      <c s="4" t="s" r="B11">
        <v>210</v>
      </c>
    </row>
    <row r="12" spans="1:2">
      <c s="4" t="s" r="A12">
        <v>207</v>
      </c>
      <c s="4" t="s" r="B12">
        <v>2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t="s" r="A1">
        <v>212</v>
      </c>
      <c s="2" t="s" r="B1">
        <v>181</v>
      </c>
      <c s="2" t="s" r="C1">
        <v>181</v>
      </c>
    </row>
    <row r="2" spans="1:3">
      <c s="3" t="s" r="A2">
        <v>199</v>
      </c>
    </row>
    <row r="3" spans="1:3">
      <c s="4" t="s" r="A3">
        <v>213</v>
      </c>
      <c s="7" t="n" r="B3">
        <v>94</v>
      </c>
      <c s="7" t="n" r="C3">
        <v>94</v>
      </c>
    </row>
    <row r="4" spans="1:3">
      <c s="4" t="s" r="A4">
        <v>214</v>
      </c>
      <c s="7" t="n" r="B4">
        <v>113</v>
      </c>
      <c s="7" t="n" r="C4">
        <v>113</v>
      </c>
    </row>
    <row r="5" spans="1:3">
      <c s="4" t="s" r="A5">
        <v>215</v>
      </c>
    </row>
    <row r="6" spans="1:3">
      <c s="3" t="s" r="A6">
        <v>199</v>
      </c>
    </row>
    <row r="7" spans="1:3">
      <c s="4" t="s" r="A7">
        <v>216</v>
      </c>
      <c s="5" t="n" r="B7">
        <v>250000</v>
      </c>
      <c s="5" t="n" r="C7">
        <v>250000</v>
      </c>
    </row>
    <row r="8" spans="1:3">
      <c s="4" t="s" r="A8">
        <v>217</v>
      </c>
    </row>
    <row r="9" spans="1:3">
      <c s="3" t="s" r="A9">
        <v>199</v>
      </c>
    </row>
    <row r="10" spans="1:3">
      <c s="4" t="s" r="A10">
        <v>218</v>
      </c>
      <c s="5" t="n" r="B10">
        <v>80000</v>
      </c>
      <c s="5" t="n" r="C10">
        <v>8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44"/>
    <col customWidth="1" max="3" min="3" width="14"/>
    <col customWidth="1" max="4" min="4" width="4"/>
  </cols>
  <sheetData>
    <row r="1" spans="1:4">
      <c s="1" t="s" r="A1">
        <v>219</v>
      </c>
      <c s="2" t="s" r="B1">
        <v>2</v>
      </c>
      <c s="2" t="s" r="C1">
        <v>25</v>
      </c>
    </row>
    <row r="2" spans="1:4">
      <c s="3" t="s" r="A2">
        <v>125</v>
      </c>
    </row>
    <row r="3" spans="1:4">
      <c s="4" t="s" r="A3">
        <v>220</v>
      </c>
      <c s="7" t="n" r="B3">
        <v>24</v>
      </c>
      <c s="7" t="n" r="C3">
        <v>27</v>
      </c>
    </row>
    <row r="4" spans="1:4">
      <c s="4" t="s" r="A4">
        <v>221</v>
      </c>
      <c s="5" t="n" r="B4">
        <v>-5</v>
      </c>
      <c s="5" t="n" r="C4">
        <v>-5</v>
      </c>
      <c s="4" t="s" r="D4">
        <v>26</v>
      </c>
    </row>
    <row r="5" spans="1:4">
      <c s="4" t="s" r="A5">
        <v>222</v>
      </c>
      <c s="7" t="n" r="B5">
        <v>19</v>
      </c>
      <c s="7" t="n" r="C5">
        <v>22</v>
      </c>
      <c s="4" t="s" r="D5">
        <v>26</v>
      </c>
    </row>
    <row r="6" spans="1:4">
      <c t="n" r="A6"/>
    </row>
    <row r="7" spans="1:4">
      <c s="4" t="s" r="A7">
        <v>26</v>
      </c>
      <c s="4" t="s" r="B7">
        <v>53</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3"/>
    <col customWidth="1" max="2" min="2" width="32"/>
    <col customWidth="1" max="3" min="3" width="21"/>
    <col customWidth="1" max="4" min="4" width="21"/>
  </cols>
  <sheetData>
    <row r="1" spans="1:4">
      <c s="1" t="s" r="A1">
        <v>223</v>
      </c>
      <c s="2" t="s" r="B1">
        <v>224</v>
      </c>
    </row>
    <row r="2" spans="1:4">
      <c s="2" t="s" r="B2">
        <v>225</v>
      </c>
      <c s="2" t="s" r="C2">
        <v>226</v>
      </c>
      <c s="2" t="s" r="D2">
        <v>227</v>
      </c>
    </row>
    <row r="3" spans="1:4">
      <c s="3" t="s" r="A3">
        <v>228</v>
      </c>
    </row>
    <row r="4" spans="1:4">
      <c s="4" t="s" r="A4">
        <v>229</v>
      </c>
      <c s="7" t="n" r="C4">
        <v>24000</v>
      </c>
      <c s="7" t="n" r="D4">
        <v>27000</v>
      </c>
    </row>
    <row r="5" spans="1:4">
      <c s="4" t="s" r="A5">
        <v>124</v>
      </c>
    </row>
    <row r="6" spans="1:4">
      <c s="3" t="s" r="A6">
        <v>228</v>
      </c>
    </row>
    <row r="7" spans="1:4">
      <c s="4" t="s" r="A7">
        <v>229</v>
      </c>
      <c s="7" t="n" r="B7">
        <v>29000</v>
      </c>
    </row>
    <row r="8" spans="1:4">
      <c s="4" t="s" r="A8">
        <v>230</v>
      </c>
      <c s="5" t="n" r="B8">
        <v>60</v>
      </c>
    </row>
    <row r="9" spans="1:4">
      <c s="4" t="s" r="A9">
        <v>231</v>
      </c>
      <c s="4" t="s" r="B9">
        <v>232</v>
      </c>
    </row>
    <row r="10" spans="1:4">
      <c s="4" t="s" r="A10">
        <v>233</v>
      </c>
      <c s="9" t="n" r="B10">
        <v>0.535</v>
      </c>
    </row>
    <row r="11" spans="1:4">
      <c s="4" t="s" r="A11">
        <v>234</v>
      </c>
      <c s="4" t="s" r="B11">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36</v>
      </c>
      <c s="2" t="s" r="B1">
        <v>67</v>
      </c>
      <c s="2" t="s" r="D1">
        <v>1</v>
      </c>
    </row>
    <row r="2" spans="1:5">
      <c s="2" t="s" r="B2">
        <v>2</v>
      </c>
      <c s="2" t="s" r="C2">
        <v>68</v>
      </c>
      <c s="2" t="s" r="D2">
        <v>2</v>
      </c>
      <c s="2" t="s" r="E2">
        <v>68</v>
      </c>
    </row>
    <row r="3" spans="1:5">
      <c s="3" t="s" r="A3">
        <v>237</v>
      </c>
    </row>
    <row r="4" spans="1:5">
      <c s="4" t="s" r="A4">
        <v>238</v>
      </c>
      <c s="7" t="n" r="B4">
        <v>3624</v>
      </c>
      <c s="7" t="n" r="C4">
        <v>3498</v>
      </c>
      <c s="7" t="n" r="D4">
        <v>6767</v>
      </c>
      <c s="7" t="n" r="E4">
        <v>7355</v>
      </c>
    </row>
    <row r="5" spans="1:5">
      <c s="4" t="s" r="A5">
        <v>239</v>
      </c>
    </row>
    <row r="6" spans="1:5">
      <c s="3" t="s" r="A6">
        <v>237</v>
      </c>
    </row>
    <row r="7" spans="1:5">
      <c s="4" t="s" r="A7">
        <v>238</v>
      </c>
      <c s="5" t="n" r="B7">
        <v>3121</v>
      </c>
      <c s="5" t="n" r="C7">
        <v>3161</v>
      </c>
      <c s="5" t="n" r="D7">
        <v>6030</v>
      </c>
      <c s="5" t="n" r="E7">
        <v>6529</v>
      </c>
    </row>
    <row r="8" spans="1:5">
      <c s="4" t="s" r="A8">
        <v>240</v>
      </c>
    </row>
    <row r="9" spans="1:5">
      <c s="3" t="s" r="A9">
        <v>237</v>
      </c>
    </row>
    <row r="10" spans="1:5">
      <c s="4" t="s" r="A10">
        <v>238</v>
      </c>
      <c s="5" t="n" r="B10">
        <v>257</v>
      </c>
      <c s="5" t="n" r="C10">
        <v>109</v>
      </c>
      <c s="5" t="n" r="D10">
        <v>347</v>
      </c>
      <c s="5" t="n" r="E10">
        <v>395</v>
      </c>
    </row>
    <row r="11" spans="1:5">
      <c s="4" t="s" r="A11">
        <v>241</v>
      </c>
    </row>
    <row r="12" spans="1:5">
      <c s="3" t="s" r="A12">
        <v>237</v>
      </c>
    </row>
    <row r="13" spans="1:5">
      <c s="4" t="s" r="A13">
        <v>238</v>
      </c>
      <c s="5" t="n" r="B13">
        <v>141</v>
      </c>
      <c s="5" t="n" r="C13">
        <v>199</v>
      </c>
      <c s="5" t="n" r="D13">
        <v>188</v>
      </c>
      <c s="5" t="n" r="E13">
        <v>307</v>
      </c>
    </row>
    <row r="14" spans="1:5">
      <c s="4" t="s" r="A14">
        <v>242</v>
      </c>
    </row>
    <row r="15" spans="1:5">
      <c s="3" t="s" r="A15">
        <v>237</v>
      </c>
    </row>
    <row r="16" spans="1:5">
      <c s="4" t="s" r="A16">
        <v>238</v>
      </c>
      <c s="7" t="n" r="B16">
        <v>105</v>
      </c>
      <c s="7" t="n" r="C16">
        <v>29</v>
      </c>
      <c s="7" t="n" r="D16">
        <v>202</v>
      </c>
      <c s="7" t="n" r="E16">
        <v>1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43</v>
      </c>
      <c s="2" t="s" r="B1">
        <v>67</v>
      </c>
      <c s="2" t="s" r="D1">
        <v>1</v>
      </c>
    </row>
    <row r="2" spans="1:5">
      <c s="2" t="s" r="B2">
        <v>2</v>
      </c>
      <c s="2" t="s" r="C2">
        <v>68</v>
      </c>
      <c s="2" t="s" r="D2">
        <v>2</v>
      </c>
      <c s="2" t="s" r="E2">
        <v>68</v>
      </c>
    </row>
    <row r="3" spans="1:5">
      <c s="3" t="s" r="A3">
        <v>237</v>
      </c>
    </row>
    <row r="4" spans="1:5">
      <c s="4" t="s" r="A4">
        <v>70</v>
      </c>
      <c s="7" t="n" r="B4">
        <v>3624</v>
      </c>
      <c s="7" t="n" r="C4">
        <v>3498</v>
      </c>
      <c s="7" t="n" r="D4">
        <v>6767</v>
      </c>
      <c s="7" t="n" r="E4">
        <v>7355</v>
      </c>
    </row>
    <row r="5" spans="1:5">
      <c s="4" t="s" r="A5">
        <v>244</v>
      </c>
    </row>
    <row r="6" spans="1:5">
      <c s="3" t="s" r="A6">
        <v>237</v>
      </c>
    </row>
    <row r="7" spans="1:5">
      <c s="4" t="s" r="A7">
        <v>70</v>
      </c>
      <c s="5" t="n" r="B7">
        <v>1005</v>
      </c>
      <c s="5" t="n" r="C7">
        <v>972</v>
      </c>
      <c s="5" t="n" r="D7">
        <v>1843</v>
      </c>
      <c s="5" t="n" r="E7">
        <v>2162</v>
      </c>
    </row>
    <row r="8" spans="1:5">
      <c s="4" t="s" r="A8">
        <v>245</v>
      </c>
    </row>
    <row r="9" spans="1:5">
      <c s="3" t="s" r="A9">
        <v>237</v>
      </c>
    </row>
    <row r="10" spans="1:5">
      <c s="4" t="s" r="A10">
        <v>70</v>
      </c>
      <c s="5" t="n" r="B10">
        <v>2378</v>
      </c>
      <c s="5" t="n" r="C10">
        <v>2339</v>
      </c>
      <c s="5" t="n" r="D10">
        <v>4594</v>
      </c>
      <c s="5" t="n" r="E10">
        <v>4891</v>
      </c>
    </row>
    <row r="11" spans="1:5">
      <c s="4" t="s" r="A11">
        <v>246</v>
      </c>
    </row>
    <row r="12" spans="1:5">
      <c s="3" t="s" r="A12">
        <v>237</v>
      </c>
    </row>
    <row r="13" spans="1:5">
      <c s="4" t="s" r="A13">
        <v>70</v>
      </c>
      <c s="7" t="n" r="B13">
        <v>241</v>
      </c>
      <c s="7" t="n" r="C13">
        <v>187</v>
      </c>
      <c s="7" t="n" r="D13">
        <v>330</v>
      </c>
      <c s="7" t="n" r="E13">
        <v>3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t="s" r="A1">
        <v>247</v>
      </c>
      <c s="2" t="s" r="B1">
        <v>67</v>
      </c>
      <c s="2" t="s" r="D1">
        <v>1</v>
      </c>
    </row>
    <row r="2" spans="1:5">
      <c s="2" t="s" r="B2">
        <v>2</v>
      </c>
      <c s="2" t="s" r="C2">
        <v>68</v>
      </c>
      <c s="2" t="s" r="D2">
        <v>2</v>
      </c>
      <c s="2" t="s" r="E2">
        <v>68</v>
      </c>
    </row>
    <row r="3" spans="1:5">
      <c s="4" t="s" r="A3">
        <v>248</v>
      </c>
    </row>
    <row r="4" spans="1:5">
      <c s="3" t="s" r="A4">
        <v>237</v>
      </c>
    </row>
    <row r="5" spans="1:5">
      <c s="4" t="s" r="A5">
        <v>249</v>
      </c>
      <c s="4" t="s" r="B5">
        <v>250</v>
      </c>
      <c s="4" t="s" r="C5">
        <v>251</v>
      </c>
      <c s="4" t="s" r="D5">
        <v>250</v>
      </c>
      <c s="4" t="s" r="E5">
        <v>2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6</v>
      </c>
      <c s="2" t="s" r="B1">
        <v>67</v>
      </c>
      <c s="2" t="s" r="D1">
        <v>1</v>
      </c>
    </row>
    <row r="2" spans="1:5">
      <c s="2" t="s" r="B2">
        <v>2</v>
      </c>
      <c s="2" t="s" r="C2">
        <v>68</v>
      </c>
      <c s="2" t="s" r="D2">
        <v>2</v>
      </c>
      <c s="2" t="s" r="E2">
        <v>68</v>
      </c>
    </row>
    <row r="3" spans="1:5">
      <c s="3" t="s" r="A3">
        <v>69</v>
      </c>
    </row>
    <row r="4" spans="1:5">
      <c s="4" t="s" r="A4">
        <v>70</v>
      </c>
      <c s="7" t="n" r="B4">
        <v>3624</v>
      </c>
      <c s="7" t="n" r="C4">
        <v>3498</v>
      </c>
      <c s="7" t="n" r="D4">
        <v>6767</v>
      </c>
      <c s="7" t="n" r="E4">
        <v>7355</v>
      </c>
    </row>
    <row r="5" spans="1:5">
      <c s="4" t="s" r="A5">
        <v>71</v>
      </c>
      <c s="5" t="n" r="B5">
        <v>2548</v>
      </c>
      <c s="5" t="n" r="C5">
        <v>2537</v>
      </c>
      <c s="5" t="n" r="D5">
        <v>4945</v>
      </c>
      <c s="5" t="n" r="E5">
        <v>5104</v>
      </c>
    </row>
    <row r="6" spans="1:5">
      <c s="4" t="s" r="A6">
        <v>72</v>
      </c>
      <c s="5" t="n" r="B6">
        <v>1076</v>
      </c>
      <c s="5" t="n" r="C6">
        <v>961</v>
      </c>
      <c s="5" t="n" r="D6">
        <v>1822</v>
      </c>
      <c s="5" t="n" r="E6">
        <v>2251</v>
      </c>
    </row>
    <row r="7" spans="1:5">
      <c s="3" t="s" r="A7">
        <v>73</v>
      </c>
    </row>
    <row r="8" spans="1:5">
      <c s="4" t="s" r="A8">
        <v>74</v>
      </c>
      <c s="5" t="n" r="B8">
        <v>350</v>
      </c>
      <c s="5" t="n" r="C8">
        <v>425</v>
      </c>
      <c s="5" t="n" r="D8">
        <v>750</v>
      </c>
      <c s="5" t="n" r="E8">
        <v>811</v>
      </c>
    </row>
    <row r="9" spans="1:5">
      <c s="4" t="s" r="A9">
        <v>75</v>
      </c>
      <c s="5" t="n" r="B9">
        <v>80</v>
      </c>
      <c s="5" t="n" r="C9">
        <v>147</v>
      </c>
      <c s="5" t="n" r="D9">
        <v>203</v>
      </c>
      <c s="5" t="n" r="E9">
        <v>273</v>
      </c>
    </row>
    <row r="10" spans="1:5">
      <c s="4" t="s" r="A10">
        <v>76</v>
      </c>
      <c s="5" t="n" r="B10">
        <v>143</v>
      </c>
      <c s="5" t="n" r="C10">
        <v>147</v>
      </c>
      <c s="5" t="n" r="D10">
        <v>283</v>
      </c>
      <c s="5" t="n" r="E10">
        <v>337</v>
      </c>
    </row>
    <row r="11" spans="1:5">
      <c s="4" t="s" r="A11">
        <v>77</v>
      </c>
      <c s="5" t="n" r="B11">
        <v>524</v>
      </c>
      <c s="5" t="n" r="C11">
        <v>432</v>
      </c>
      <c s="5" t="n" r="D11">
        <v>979</v>
      </c>
      <c s="5" t="n" r="E11">
        <v>908</v>
      </c>
    </row>
    <row r="12" spans="1:5">
      <c s="4" t="s" r="A12">
        <v>78</v>
      </c>
      <c s="5" t="n" r="B12">
        <v>1097</v>
      </c>
      <c s="5" t="n" r="C12">
        <v>1151</v>
      </c>
      <c s="5" t="n" r="D12">
        <v>2215</v>
      </c>
      <c s="5" t="n" r="E12">
        <v>2329</v>
      </c>
    </row>
    <row r="13" spans="1:5">
      <c s="4" t="s" r="A13">
        <v>79</v>
      </c>
      <c s="5" t="n" r="B13">
        <v>-21</v>
      </c>
      <c s="5" t="n" r="C13">
        <v>-190</v>
      </c>
      <c s="5" t="n" r="D13">
        <v>-393</v>
      </c>
      <c s="5" t="n" r="E13">
        <v>-78</v>
      </c>
    </row>
    <row r="14" spans="1:5">
      <c s="4" t="s" r="A14">
        <v>80</v>
      </c>
      <c s="5" t="n" r="B14">
        <v>3</v>
      </c>
      <c s="5" t="n" r="D14">
        <v>8</v>
      </c>
      <c s="5" t="n" r="E14">
        <v>6</v>
      </c>
    </row>
    <row r="15" spans="1:5">
      <c s="4" t="s" r="A15">
        <v>81</v>
      </c>
      <c s="7" t="n" r="B15">
        <v>-24</v>
      </c>
      <c s="7" t="n" r="C15">
        <v>-190</v>
      </c>
      <c s="7" t="n" r="D15">
        <v>-401</v>
      </c>
      <c s="7" t="n" r="E15">
        <v>-84</v>
      </c>
    </row>
    <row r="16" spans="1:5">
      <c s="3" t="s" r="A16">
        <v>82</v>
      </c>
    </row>
    <row r="17" spans="1:5">
      <c s="4" t="s" r="A17">
        <v>83</v>
      </c>
      <c s="5" t="n" r="B17">
        <v>5154</v>
      </c>
      <c s="5" t="n" r="C17">
        <v>5154</v>
      </c>
      <c s="5" t="n" r="D17">
        <v>5154</v>
      </c>
      <c s="5" t="n" r="E17">
        <v>5154</v>
      </c>
    </row>
    <row r="18" spans="1:5">
      <c s="3" t="s" r="A18">
        <v>84</v>
      </c>
    </row>
    <row r="19" spans="1:5">
      <c s="4" t="s" r="A19">
        <v>85</v>
      </c>
      <c s="7" t="n" r="B19">
        <v>0</v>
      </c>
      <c s="8" t="n" r="C19">
        <v>-0.04</v>
      </c>
      <c s="8" t="n" r="D19">
        <v>-0.08</v>
      </c>
      <c s="8" t="n" r="E19">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44"/>
    <col customWidth="1" max="3" min="3" width="4"/>
    <col customWidth="1" max="4" min="4" width="14"/>
  </cols>
  <sheetData>
    <row r="1" spans="1:4">
      <c s="1" t="s" r="A1">
        <v>86</v>
      </c>
      <c s="2" t="s" r="B1">
        <v>1</v>
      </c>
    </row>
    <row r="2" spans="1:4">
      <c s="2" t="s" r="B2">
        <v>2</v>
      </c>
      <c s="2" t="s" r="D2">
        <v>68</v>
      </c>
    </row>
    <row r="3" spans="1:4">
      <c s="3" t="s" r="A3">
        <v>87</v>
      </c>
    </row>
    <row r="4" spans="1:4">
      <c s="4" t="s" r="A4">
        <v>88</v>
      </c>
      <c s="7" t="n" r="B4">
        <v>-153</v>
      </c>
      <c s="7" t="n" r="D4">
        <v>-43</v>
      </c>
    </row>
    <row r="5" spans="1:4">
      <c s="4" t="s" r="A5">
        <v>89</v>
      </c>
      <c s="5" t="n" r="B5">
        <v>-3</v>
      </c>
    </row>
    <row r="6" spans="1:4">
      <c s="4" t="s" r="A6">
        <v>90</v>
      </c>
      <c s="5" t="n" r="B6">
        <v>-156</v>
      </c>
      <c s="5" t="n" r="D6">
        <v>-43</v>
      </c>
    </row>
    <row r="7" spans="1:4">
      <c s="4" t="s" r="A7">
        <v>91</v>
      </c>
      <c s="5" t="n" r="B7">
        <v>341</v>
      </c>
      <c s="4" t="s" r="C7">
        <v>26</v>
      </c>
      <c s="5" t="n" r="D7">
        <v>214</v>
      </c>
    </row>
    <row r="8" spans="1:4">
      <c s="4" t="s" r="A8">
        <v>92</v>
      </c>
      <c s="5" t="n" r="B8">
        <v>185</v>
      </c>
      <c s="5" t="n" r="D8">
        <v>171</v>
      </c>
    </row>
    <row r="9" spans="1:4">
      <c s="3" t="s" r="A9">
        <v>93</v>
      </c>
    </row>
    <row r="10" spans="1:4">
      <c s="4" t="s" r="A10">
        <v>94</v>
      </c>
      <c s="7" t="n" r="B10">
        <v>8</v>
      </c>
      <c s="7" t="n" r="D10">
        <v>6</v>
      </c>
    </row>
    <row r="11" spans="1:4">
      <c t="n" r="A11"/>
    </row>
    <row r="12" spans="1:4">
      <c s="4" t="s" r="A12">
        <v>26</v>
      </c>
      <c s="4" t="s" r="B12">
        <v>53</v>
      </c>
    </row>
  </sheetData>
  <mergeCells count="5">
    <mergeCell ref="A1:A2"/>
    <mergeCell ref="B1:D1"/>
    <mergeCell ref="B2:C2"/>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95</v>
      </c>
      <c s="2" t="s" r="B1">
        <v>1</v>
      </c>
    </row>
    <row r="2" spans="1:2">
      <c s="2" t="s" r="B2">
        <v>2</v>
      </c>
    </row>
    <row r="3" spans="1:2">
      <c s="3" t="s" r="A3">
        <v>96</v>
      </c>
    </row>
    <row r="4" spans="1:2">
      <c s="4" t="s" r="A4">
        <v>95</v>
      </c>
      <c s="4" t="s"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98</v>
      </c>
      <c s="2" t="s" r="B1">
        <v>1</v>
      </c>
    </row>
    <row r="2" spans="1:2">
      <c s="2" t="s" r="B2">
        <v>2</v>
      </c>
    </row>
    <row r="3" spans="1:2">
      <c s="3" t="s" r="A3">
        <v>99</v>
      </c>
    </row>
    <row r="4" spans="1:2">
      <c s="4" t="s" r="A4">
        <v>98</v>
      </c>
      <c s="4" t="s"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01</v>
      </c>
      <c s="2" t="s" r="B1">
        <v>1</v>
      </c>
    </row>
    <row r="2" spans="1:2">
      <c s="2" t="s" r="B2">
        <v>2</v>
      </c>
    </row>
    <row r="3" spans="1:2">
      <c s="3" t="s" r="A3">
        <v>102</v>
      </c>
    </row>
    <row r="4" spans="1:2">
      <c s="4" t="s" r="A4">
        <v>101</v>
      </c>
      <c s="4" t="s"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04</v>
      </c>
      <c s="2" t="s" r="B1">
        <v>1</v>
      </c>
    </row>
    <row r="2" spans="1:2">
      <c s="2" t="s" r="B2">
        <v>2</v>
      </c>
    </row>
    <row r="3" spans="1:2">
      <c s="3" t="s" r="A3">
        <v>105</v>
      </c>
    </row>
    <row r="4" spans="1:2">
      <c s="4" t="s" r="A4">
        <v>104</v>
      </c>
      <c s="4" t="s"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Liquidity and Capital Resources</vt:lpstr>
      <vt:lpstr>Description of Business</vt:lpstr>
      <vt:lpstr>Basis of Presentation</vt:lpstr>
      <vt:lpstr>Recent Accounting Pronouncement</vt:lpstr>
      <vt:lpstr>Inventories</vt:lpstr>
      <vt:lpstr>Income Taxes</vt:lpstr>
      <vt:lpstr>Loss Per Share</vt:lpstr>
      <vt:lpstr>Fixed Assets</vt:lpstr>
      <vt:lpstr>Stock Based Compensation</vt:lpstr>
      <vt:lpstr>Note Payable</vt:lpstr>
      <vt:lpstr>Sales by Geographic Region and </vt:lpstr>
      <vt:lpstr>Inventories (Tables)</vt:lpstr>
      <vt:lpstr>Loss Per Share (Tables)</vt:lpstr>
      <vt:lpstr>Fixed Assets (Tables)</vt:lpstr>
      <vt:lpstr>Stock Based Compensation (Table</vt:lpstr>
      <vt:lpstr>Note Payable (Tables)</vt:lpstr>
      <vt:lpstr>Sales by Geographic Region an22</vt:lpstr>
      <vt:lpstr>Liquidity and Capital Resourc23</vt:lpstr>
      <vt:lpstr>Description of Business (Detail</vt:lpstr>
      <vt:lpstr>Inventories - Summary of compos</vt:lpstr>
      <vt:lpstr>Inventories (Detail Textuals)</vt:lpstr>
      <vt:lpstr>Loss Per Share - Computation of</vt:lpstr>
      <vt:lpstr>Fixed Assets (Details)</vt:lpstr>
      <vt:lpstr>Fixed Assets (Detail Textuals)</vt:lpstr>
      <vt:lpstr>Stock Based Compensation (Detai</vt:lpstr>
      <vt:lpstr>Stock Based Compensation (Det31</vt:lpstr>
      <vt:lpstr>Stock Based Compensation (Det32</vt:lpstr>
      <vt:lpstr>Stock Based Compensation (Det33</vt:lpstr>
      <vt:lpstr>Note Payable - Summary of note </vt:lpstr>
      <vt:lpstr>Note Payable (Detail Textuals)</vt:lpstr>
      <vt:lpstr>Sales by Geographic Region an36</vt:lpstr>
      <vt:lpstr>Sales by Geographic Region an37</vt:lpstr>
      <vt:lpstr>Sales by Geographic Region an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31:43Z</dcterms:created>
  <dcterms:modified xmlns:dcterms="http://purl.org/dc/terms/" xmlns:xsi="http://www.w3.org/2001/XMLSchema-instance" xsi:type="dcterms:W3CDTF">2015-08-11T16:31:43Z</dcterms:modified>
  <dc:title xmlns:dc="http://purl.org/dc/elements/1.1/">Untitled</dc:title>
  <dc:description xmlns:dc="http://purl.org/dc/elements/1.1/"/>
  <dc:subject xmlns:dc="http://purl.org/dc/elements/1.1/"/>
  <cp:keywords/>
  <cp:category/>
</cp:coreProperties>
</file>